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3,
		2020</t>
        </is>
      </c>
    </row>
    <row r="9">
      <c r="A9" s="4" t="inlineStr">
        <is>
          <t>Document Effective Date</t>
        </is>
      </c>
      <c r="B9" s="4" t="inlineStr">
        <is>
          <t>dei_DocumentEffectiveDate</t>
        </is>
      </c>
      <c r="C9" s="4" t="inlineStr">
        <is>
          <t>Dec. 28,
		2020</t>
        </is>
      </c>
    </row>
    <row r="10">
      <c r="A10" s="4" t="inlineStr">
        <is>
          <t>Prospectus Date</t>
        </is>
      </c>
      <c r="B10" s="4" t="inlineStr">
        <is>
          <t>rr_ProspectusDate</t>
        </is>
      </c>
      <c r="C10" s="4" t="inlineStr">
        <is>
          <t>Dec.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Dec. 28, 2020</t>
        </is>
      </c>
    </row>
    <row r="2">
      <c r="A2" s="4" t="inlineStr">
        <is>
          <t>Jackson Square International Growth Fund</t>
        </is>
      </c>
    </row>
    <row r="3">
      <c r="A3" s="4" t="inlineStr">
        <is>
          <t>Jackson Square International Growth Fund</t>
        </is>
      </c>
    </row>
    <row r="4">
      <c r="A4" s="4" t="inlineStr">
        <is>
          <t>Investment Objective</t>
        </is>
      </c>
    </row>
    <row r="5">
      <c r="A5" s="4" t="inlineStr">
        <is>
          <t>The Jackson Square International Growth Fund (the “Fund” or the “International Growth Fund”) seeks long-term capital appreciation.</t>
        </is>
      </c>
    </row>
    <row r="6">
      <c r="A6" s="4" t="inlineStr">
        <is>
          <t>Fees and Expenses of the Fund</t>
        </is>
      </c>
    </row>
    <row r="7">
      <c r="A7" s="4" t="inlineStr">
        <is>
          <t>This table describes the fees and expenses that you may pay if you buy and hold shares of the Fund.</t>
        </is>
      </c>
    </row>
    <row r="8">
      <c r="A8" s="4" t="inlineStr">
        <is>
          <t>Shareholder Fees (fees paid directly from your investment)</t>
        </is>
      </c>
    </row>
    <row r="9">
      <c r="A9" s="4" t="inlineStr">
        <is>
          <t>Shareholder Fees (fees paid directly from your investment) Investor Class Institutional Class IS Class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Investor Class Institutional Class IS Class Management Fees 0.80% 0.80% 0.80% Shareholder Servicing Plan Fee 0.10% 0.10% 0.00% Distribution and Service (Rule 12b-1) Fees 0.25% 0.00% 0.00% Other Expenses 1.82%¹ 1.82%¹ 1.82% Total Annual Fund Operating Expenses 2.97% 2.72% 2.62% Less: Fee Waiver and Expense Reimbursement 2 (1.63)% (1.63)% (1.63)% Total Annual Fund Operating Expenses After Fee Waiver and Expense Reimbursement 2 1.34% 1.09% 0.99%</t>
        </is>
      </c>
    </row>
    <row r="12">
      <c r="A12" s="4" t="inlineStr">
        <is>
          <t>Example</t>
        </is>
      </c>
    </row>
    <row r="13">
      <c r="A13"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4">
      <c r="A14" s="4" t="inlineStr">
        <is>
          <t>Although your actual costs may be higher or lower, based on these assumptions, your costs would be:</t>
        </is>
      </c>
    </row>
    <row r="15">
      <c r="A15" s="4" t="inlineStr">
        <is>
          <t>One Year Three Years Five Years Ten Years Investor Class $136 $765 $1,419 $3,174 Institutional Class $111 $689 $1,294 $2,931 IS Class $101 $659 $1,244 $2,833</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9% of the average value of its portfolio.</t>
        </is>
      </c>
    </row>
    <row r="18">
      <c r="A18" s="4" t="inlineStr">
        <is>
          <t>Principal Investment Strategies</t>
        </is>
      </c>
    </row>
    <row r="19">
      <c r="A19" s="4" t="inlineStr">
        <is>
          <t>The Fund is non-diversified and invests primarily in common stocks of growth-oriented companies in the market capitalization range of the MSCI ACWI ex U.S. Index that the Adviser believes have long-term capital appreciation potential and may grow faster than the global economy. The Fund will typically hold a portfolio of 25-45 securities. Using a bottom-up approach in selecting securities for the Fund, the Adviser seeks to select securities of companies that it believes have strong competitive positions, strong and consistent cash flows at maturity, and the opportunity to generate consistent, long-term growth of intrinsic business value. The Adviser typically considers a company’s operational efficiency and management’s plans for capital allocation. Through the Adviser’s investment research process, it seeks to identify the companies that it believes will exceed the market’s expectations for: 1) key financial metrics, and 2) sustainable competitive advantage. The Adviser purchases these securities for the Fund when it believes the market has not already reflected these expectations in the current stock price. Additionally, the Adviser typically invests for a 3-5 year time horizon, allowing it to take advantage of discrepancies between short-term price movements and long-term fundamental prospects. From time to time, the Fund may focus its investments in securities of companies in the same economic sector, including the Information Technology sector. The Fund will invest at least 80% of its net assets in securities of non-U.S. issuers, which may include American, European, Canadian and Global Depositary Receipts ("ADRs", "EDRs", "CDRs", and “GDRs”, respectively). ADRs are receipts that represent interests in foreign securities held on deposit by U.S. banks. EDRs, CDRs and GDRs have the same qualities as ADRs except that they may be traded in several international trading markets. The Fund's investments in non-U.S. securities may also include investments in emerging markets and frontier markets securities. The Fund determines that a market is an emerging market if it is included in the MSCI Emerging Markets Index; the Fund determines that a market is a frontier market if it is included in the MSCI Frontier Markets Index. To the extent the Fund invests in securities denominated in a particular currency, it may invest in forward foreign currency exchange contracts to hedge currency risks associated with the investment. In addition, the Fund may invest in real estate investment trusts (“REITs”). REITs are corporations or trusts that invest primarily in fee or leasehold ownership of real estate, mortgages or shares issued by other REITs, and that receive favorable tax treatment provided they meet certain conditions, including the requirement that they distribute at least 90% of their taxable income.</t>
        </is>
      </c>
    </row>
    <row r="20">
      <c r="A20" s="4" t="inlineStr">
        <is>
          <t>Principal Risks</t>
        </is>
      </c>
    </row>
    <row r="21">
      <c r="A21" s="4" t="inlineStr">
        <is>
          <t>An investment in the Fund is not a deposit of a bank and is not insured or guaranteed by the Federal Deposit Insurance Corporation or any other governmental agency. In addition to not achieving your investment goals, you could lose all or a portion of your investment in the Fund over short or even long periods of time . The principal risks of investing in the Fund are: General Market Risk. The Fund’s net asset value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investment strategies if the 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Large-Cap, Mid-Cap and Small-Cap Companies Risk.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 REIT Risk . The real estate industry has been subject to substantial fluctuations and declines on a local, regional and national basis in the past, and may continue to be in the future. Also, the value of a REIT can be hurt by economic downturns or by changes in real estate values, rents, property taxes, interest rates, tax treatment, regulations, or the legal structure of a real estate investment trust. Foreign Securities Risk .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Emerging Markets Risk. Emerging markets are markets of countries in the initial stages of industrialization and that generally have low per capita income. In addition to the risks of foreign securities in general, emerging markets are generally more volatile, have relatively unstable governments, social and legal systems that do not protect shareholders, economies based on only a few industries, and securities markets that are substantially smaller, less liquid, and more volatile with less government oversight than more developed countries. Frontier Market Countries Risk . Frontier market countries generally have smaller economies and even less developed capital markets than traditional emerging markets, and, as a result, the risks of investing in emerging market countries are magnified in frontier market countries. The magnification of risks are the result of: potential for extreme price volatility and illiquidity in frontier markets; government ownership or control of parts of the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 Currency and Foreign Exchange Risk. When the Fund buys or sells securities on a foreign stock exchange, the transaction is undertaken in the local currency rather than in U.S. dollars. The value of the foreign currency may increase or decrease against the value of the U.S. dollar, which may impact the value of the Fund’s portfolio holdings and your investment. Other countries may adopt economic policies and/or currency exchange controls that affect their currency valuations in a manner that is disadvantageous to U.S. investors and companies. Such practices may restrict or prohibit the Fund’s ability to repatriate both investment capital and income, or may impose fees for doing so, which could place the Fund’s assets at risk of total loss. Currency risks may be greater in emerging market and frontier market countries than in developed market countries. Forward Foreign Currency Risk. The use of forward foreign currency exchange contracts may substantially change the Fund’s exposure to currency exchange rates and could result in losses to the Fund if currencies do not perform as the Adviser expects. The use of these investments as a hedging technique to reduce the Fund’s exposure to currency risks may also reduce its ability to benefit from favorable changes in currency exchange rates. Depositary Receipts Risk. Depositary receipts are generally subject to the same risks as the foreign securities they represent because their values depend on the performance of the underlying foreign securities. The Fund may invest in unsponsored depositary receipts that are issued without an agreement with the company that issues the underlying foreign securities. Holders of unsponsored depositary receipts generally bear all the costs of such depositary receipts, and the issuers of unsponsored depositary receipts frequently are under no obligation to distribute shareholder communications received from the company that issues the underlying foreign securities or to pass through voting rights to the holders of the depositary receipts. Accordingly, available information concerning the issuer may not be current and the prices of unsponsored depositary receipts may be more volatile than the prices of sponsored depositary receipts. Liquidity Risk. From time to time, the trading market for a particular security or type of security in which the Fund invests may become less liquid or even illiquid. Reduced liquidity may have an adverse impact on the Fund’s ability to sell such securities when necessary to meet the Fund’s liquidity needs or in response to a specific economic event and may also generally lower the value of a security. Market prices for such securities may be volatile. Growth-Style Investing Risk .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 Investment Focus Risk. The Fund may focus its investments, or have a relatively high concentration of assets in a small number of industry subcategories, which may reduce its diversification and result in increased volatility. Non-Diversified Fund Risk .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Sector Emphasis Risk . The securities of companies in the same or related businesses, if comprising a significant portion of the Fund’s portfolio, may in some circumstances react negatively to market conditions, interest rates and economic, regulatory or financial developments and adversely affect the value of the portfolio to a greater extent than if such securities comprised a lesser portion of the Fund’s portfolio or the Fund’s portfolio was diversified across a greater number of industry sectors. Some industry sectors have particular risks that may not affect other sectors.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 Information Technology Sector Risk : Technology companies face intense competition, both domestically and internationally, which may have an adverse effect on profit margins. Technology companies may have limited product lines, markets, financial resources or personnel.</t>
        </is>
      </c>
    </row>
    <row r="22">
      <c r="A22" s="4" t="inlineStr">
        <is>
          <t>Performance</t>
        </is>
      </c>
    </row>
    <row r="23">
      <c r="A23" s="4" t="inlineStr">
        <is>
          <t>The accompanying bar chart and table provide some indication of the risks of investing in the Fund by showing how the Fund’s total return has varied for annual periods through December 31, 2019. Next to the bar chart are the Fund’s highest and lowest quarterly returns during the period shown in the bar chart. The performance table that follows shows the Fund’s average annual returns over time compared with a broad-based securities market indexes. Prior to December 28, 2020, the Fund had a different name and principal investment strategies. Past performance (before and after taxes) will not necessarily continue in the future. Updated performance is available on the Fund’s website at www.jspfunds.com or by calling 844-577-3863. Investor Class and Institutional Class shares have not commenced operation as of the date of this prospectus. The returns shown below are for IS Class shares. Investor Class and Institutional Class shares would have substantially similar annual returns to IS Class shares because the shares are invested in the same portfolio of securities and the annual returns would differ only to the extent that the classes do not have the same expenses.</t>
        </is>
      </c>
    </row>
    <row r="24">
      <c r="A24" s="4" t="inlineStr">
        <is>
          <t>Year-by-year total return as of December 31 – IS Class</t>
        </is>
      </c>
    </row>
    <row r="26">
      <c r="A26" s="4" t="inlineStr">
        <is>
          <t>During the periods illustrated in this bar chart, Fund’s highest quarterly return was 16.33% for the quarter ended March 31, 2019 and its lowest quarterly return was -14.00% for the quarter ended December 31, 2018. Year-to-Date as of September 30, 2020, the returns of the IS Class of the Fund were 20.64%.</t>
        </is>
      </c>
    </row>
    <row r="27">
      <c r="A27" s="4" t="inlineStr">
        <is>
          <t>Average Annual Total Returns for the periods ended December 31, 2019</t>
        </is>
      </c>
    </row>
    <row r="28">
      <c r="A28" s="4" t="inlineStr">
        <is>
          <t>Average Annual Total Returns for the periods ended December 31, 2019 One Year Since Inception (9/19/2016) IS Class Shares Return Before Taxes 27.44% 12.97% Return After Taxes on Distributions 26.27% 11.72% Return After Taxes on Distributions and Sale of Portfolio Shares 17.07% 10.01% MSCI All Country World Index (1) 21.51% 8.99% Russell 3000 ® Growth Index (reflects no deduction for fees, expenses or taxes) 35.85% 18.93%</t>
        </is>
      </c>
    </row>
    <row r="29">
      <c r="A29" s="4" t="inlineStr">
        <is>
          <t>After-tax returns are calculated using the historical highest individual federal marginal income tax rates and do not reflect the impact of state and local taxes.  Actual after-tax returns depend on the investor’s individual tax situation and may differ from the returns shown.  After-tax returns are not relevant for shares held in tax-advantaged investment vehicles such as employer-sponsored 401(k) plans and individual retirement accounts (“IRAs”). After tax returns are shown for IS Class shares only. After-tax returns for the Institutional Class and Investor Class, when they are available for purchase, will vary based on the expenses of those clas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ackson Square International Growth Fund</t>
        </is>
      </c>
    </row>
    <row r="3">
      <c r="A3" s="3" t="inlineStr">
        <is>
          <t>Prospectus [Line Items]</t>
        </is>
      </c>
      <c r="B3" s="4" t="inlineStr">
        <is>
          <t>rr_ProspectusLineItems</t>
        </is>
      </c>
    </row>
    <row r="4">
      <c r="A4" s="4" t="inlineStr">
        <is>
          <t>Risk/Return [Heading]</t>
        </is>
      </c>
      <c r="B4" s="4" t="inlineStr">
        <is>
          <t>rr_RiskReturnHeading</t>
        </is>
      </c>
      <c r="C4" s="4" t="inlineStr">
        <is>
          <t>Jackson Square International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Jackson Square International Growth Fund (the “Fund” or the “International Growth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9% of the average value of its portfolio.</t>
        </is>
      </c>
    </row>
    <row r="14">
      <c r="A14" s="4" t="inlineStr">
        <is>
          <t>Portfolio Turnover, Rate</t>
        </is>
      </c>
      <c r="B14" s="4" t="inlineStr">
        <is>
          <t>rr_PortfolioTurnoverRate</t>
        </is>
      </c>
      <c r="C14" s="4" t="inlineStr">
        <is>
          <t>59.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s non-diversified and invests primarily in common stocks of growth-oriented companies in the market capitalization range of the MSCI ACWI ex U.S. Index that the Adviser believes have long-term capital appreciation potential and may grow faster than the global economy. The Fund will typically hold a portfolio of 25-45 securities. Using a bottom-up approach in selecting securities for the Fund, the Adviser seeks to select securities of companies that it believes have strong competitive positions, strong and consistent cash flows at maturity, and the opportunity to generate consistent, long-term growth of intrinsic business value. The Adviser typically considers a company’s operational efficiency and management’s plans for capital allocation. Through the Adviser’s investment research process, it seeks to identify the companies that it believes will exceed the market’s expectations for: 1) key financial metrics, and 2) sustainable competitive advantage. The Adviser purchases these securities for the Fund when it believes the market has not already reflected these expectations in the current stock price. Additionally, the Adviser typically invests for a 3-5 year time horizon, allowing it to take advantage of discrepancies between short-term price movements and long-term fundamental prospects. From time to time, the Fund may focus its investments in securities of companies in the same economic sector, including the Information Technology sector. The Fund will invest at least 80% of its net assets in securities of non-U.S. issuers, which may include American, European, Canadian and Global Depositary Receipts ("ADRs", "EDRs", "CDRs", and “GDRs”, respectively). ADRs are receipts that represent interests in foreign securities held on deposit by U.S. banks. EDRs, CDRs and GDRs have the same qualities as ADRs except that they may be traded in several international trading markets. The Fund's investments in non-U.S. securities may also include investments in emerging markets and frontier markets securities. The Fund determines that a market is an emerging market if it is included in the MSCI Emerging Markets Index; the Fund determines that a market is a frontier market if it is included in the MSCI Frontier Markets Index. To the extent the Fund invests in securities denominated in a particular currency, it may invest in forward foreign currency exchange contracts to hedge currency risks associated with the investment. In addition, the Fund may invest in real estate investment trusts (“REITs”). REITs are corporations or trusts that invest primarily in fee or leasehold ownership of real estate, mortgages or shares issued by other REITs, and that receive favorable tax treatment provided they meet certain conditions, including the requirement that they distribute at least 90% of their taxable income.</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n investment in the Fund is not a deposit of a bank and is not insured or guaranteed by the Federal Deposit Insurance Corporation or any other governmental agency. In addition to not achieving your investment goals, you could lose all or a portion of your investment in the Fund over short or even long periods of time . The principal risks of investing in the Fund are: General Market Risk. The Fund’s net asset value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 or may underperform the market or other mutual funds with similar investment strategies if the Adviser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Large-Cap, Mid-Cap and Small-Cap Companies Risk.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 REIT Risk . The real estate industry has been subject to substantial fluctuations and declines on a local, regional and national basis in the past, and may continue to be in the future. Also, the value of a REIT can be hurt by economic downturns or by changes in real estate values, rents, property taxes, interest rates, tax treatment, regulations, or the legal structure of a real estate investment trust. Foreign Securities Risk .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Emerging Markets Risk. Emerging markets are markets of countries in the initial stages of industrialization and that generally have low per capita income. In addition to the risks of foreign securities in general, emerging markets are generally more volatile, have relatively unstable governments, social and legal systems that do not protect shareholders, economies based on only a few industries, and securities markets that are substantially smaller, less liquid, and more volatile with less government oversight than more developed countries. Frontier Market Countries Risk . Frontier market countries generally have smaller economies and even less developed capital markets than traditional emerging markets, and, as a result, the risks of investing in emerging market countries are magnified in frontier market countries. The magnification of risks are the result of: potential for extreme price volatility and illiquidity in frontier markets; government ownership or control of parts of the private sector and of certain companies; trade barriers, exchange controls, managed adjustments in relative currency values and other protectionist measures imposed or negotiated by the countries with which frontier market countries trade; and the relatively new and unsettled securities laws in many frontier market countries. Currency and Foreign Exchange Risk. When the Fund buys or sells securities on a foreign stock exchange, the transaction is undertaken in the local currency rather than in U.S. dollars. The value of the foreign currency may increase or decrease against the value of the U.S. dollar, which may impact the value of the Fund’s portfolio holdings and your investment. Other countries may adopt economic policies and/or currency exchange controls that affect their currency valuations in a manner that is disadvantageous to U.S. investors and companies. Such practices may restrict or prohibit the Fund’s ability to repatriate both investment capital and income, or may impose fees for doing so, which could place the Fund’s assets at risk of total loss. Currency risks may be greater in emerging market and frontier market countries than in developed market countries. Forward Foreign Currency Risk. The use of forward foreign currency exchange contracts may substantially change the Fund’s exposure to currency exchange rates and could result in losses to the Fund if currencies do not perform as the Adviser expects. The use of these investments as a hedging technique to reduce the Fund’s exposure to currency risks may also reduce its ability to benefit from favorable changes in currency exchange rates. Depositary Receipts Risk. Depositary receipts are generally subject to the same risks as the foreign securities they represent because their values depend on the performance of the underlying foreign securities. The Fund may invest in unsponsored depositary receipts that are issued without an agreement with the company that issues the underlying foreign securities. Holders of unsponsored depositary receipts generally bear all the costs of such depositary receipts, and the issuers of unsponsored depositary receipts frequently are under no obligation to distribute shareholder communications received from the company that issues the underlying foreign securities or to pass through voting rights to the holders of the depositary receipts. Accordingly, available information concerning the issuer may not be current and the prices of unsponsored depositary receipts may be more volatile than the prices of sponsored depositary receipts. Liquidity Risk. From time to time, the trading market for a particular security or type of security in which the Fund invests may become less liquid or even illiquid. Reduced liquidity may have an adverse impact on the Fund’s ability to sell such securities when necessary to meet the Fund’s liquidity needs or in response to a specific economic event and may also generally lower the value of a security. Market prices for such securities may be volatile. Growth-Style Investing Risk .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 Investment Focus Risk. The Fund may focus its investments, or have a relatively high concentration of assets in a small number of industry subcategories, which may reduce its diversification and result in increased volatility. Non-Diversified Fund Risk . 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 Sector Emphasis Risk . The securities of companies in the same or related businesses, if comprising a significant portion of the Fund’s portfolio, may in some circumstances react negatively to market conditions, interest rates and economic, regulatory or financial developments and adversely affect the value of the portfolio to a greater extent than if such securities comprised a lesser portion of the Fund’s portfolio or the Fund’s portfolio was diversified across a greater number of industry sectors. Some industry sectors have particular risks that may not affect other sectors.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 Information Technology Sector Risk : Technology companies face intense competition, both domestically and internationally, which may have an adverse effect on profit margins. Technology companies may have limited product lines, markets, financial resources or personnel.</t>
        </is>
      </c>
    </row>
    <row r="22">
      <c r="A22" s="4" t="inlineStr">
        <is>
          <t>Risk Lose Money [Text]</t>
        </is>
      </c>
      <c r="B22" s="4" t="inlineStr">
        <is>
          <t>rr_RiskLoseMoney</t>
        </is>
      </c>
      <c r="C22" s="4" t="inlineStr">
        <is>
          <t>In addition to not achieving your investment goals, you could lose all or a portion of your investment in the Fund over short or even long periods of time.</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al agency.</t>
        </is>
      </c>
    </row>
    <row r="24">
      <c r="A24" s="4" t="inlineStr">
        <is>
          <t>Risk Nondiversified Status [Text]</t>
        </is>
      </c>
      <c r="B24" s="4" t="inlineStr">
        <is>
          <t>rr_RiskNondiversifiedStatus</t>
        </is>
      </c>
      <c r="C24" s="4" t="inlineStr">
        <is>
          <t>Because the Fund is “non-diversified” and may invest a greater percentage of its assets in the securities of a single issuer, a decline in the value of an investment in a single issuer could cause the Fund’s overall value to decline to a greater degree than if the Fund held a more diversified portfolio.</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accompanying bar chart and table provide some indication of the risks of investing in the Fund by showing how the Fund’s total return has varied for annual periods through December 31, 2019. Next to the bar chart are the Fund’s highest and lowest quarterly returns during the period shown in the bar chart. The performance table that follows shows the Fund’s average annual returns over time compared with a broad-based securities market indexes. Prior to December 28, 2020, the Fund had a different name and principal investment strategies. Past performance (before and after taxes) will not necessarily continue in the future. Updated performance is available on the Fund’s website at www.jspfunds.com or by calling 844-577-3863. Investor Class and Institutional Class shares have not commenced operation as of the date of this prospectus. The returns shown below are for IS Class shares. Investor Class and Institutional Class shares would have substantially similar annual returns to IS Class shares because the shares are invested in the same portfolio of securities and the annual returns would differ only to the extent that the classes do not have the same expenses.</t>
        </is>
      </c>
    </row>
    <row r="27">
      <c r="A27" s="4" t="inlineStr">
        <is>
          <t>Performance Information Illustrates Variability of Returns [Text]</t>
        </is>
      </c>
      <c r="B27" s="4" t="inlineStr">
        <is>
          <t>rr_PerformanceInformationIllustratesVariabilityOfReturns</t>
        </is>
      </c>
      <c r="C27" s="4" t="inlineStr">
        <is>
          <t>The accompanying bar chart and table provide some indication of the risks of investing in the Fund by showing how the Fund’s total return has varied for annual periods through December 31, 2019.</t>
        </is>
      </c>
    </row>
    <row r="28">
      <c r="A28" s="4" t="inlineStr">
        <is>
          <t>Performance Availability Phone [Text]</t>
        </is>
      </c>
      <c r="B28" s="4" t="inlineStr">
        <is>
          <t>rr_PerformanceAvailabilityPhone</t>
        </is>
      </c>
      <c r="C28" s="4" t="inlineStr">
        <is>
          <t>844-577-3863</t>
        </is>
      </c>
    </row>
    <row r="29">
      <c r="A29" s="4" t="inlineStr">
        <is>
          <t>Performance Availability Website Address [Text]</t>
        </is>
      </c>
      <c r="B29" s="4" t="inlineStr">
        <is>
          <t>rr_PerformanceAvailabilityWebSiteAddress</t>
        </is>
      </c>
      <c r="C29" s="4" t="inlineStr">
        <is>
          <t>www.jspfunds.com</t>
        </is>
      </c>
    </row>
    <row r="30">
      <c r="A30" s="4" t="inlineStr">
        <is>
          <t>Performance Past Does Not Indicate Future [Text]</t>
        </is>
      </c>
      <c r="B30" s="4" t="inlineStr">
        <is>
          <t>rr_PerformancePastDoesNotIndicateFuture</t>
        </is>
      </c>
      <c r="C30" s="4" t="inlineStr">
        <is>
          <t>Past performance (before and after taxes) will not necessarily continue in the future.</t>
        </is>
      </c>
    </row>
    <row r="31">
      <c r="A31" s="4" t="inlineStr">
        <is>
          <t>Bar Chart [Heading]</t>
        </is>
      </c>
      <c r="B31" s="4" t="inlineStr">
        <is>
          <t>rr_BarChartHeading</t>
        </is>
      </c>
      <c r="C31" s="4" t="inlineStr">
        <is>
          <t>Year-by-year total return as of December 31 – IS Class</t>
        </is>
      </c>
    </row>
    <row r="32">
      <c r="A32" s="4" t="inlineStr">
        <is>
          <t>Bar Chart Closing [Text Block]</t>
        </is>
      </c>
      <c r="B32" s="4" t="inlineStr">
        <is>
          <t>rr_BarChartClosingTextBlock</t>
        </is>
      </c>
      <c r="C32" s="4" t="inlineStr">
        <is>
          <t>During the periods illustrated in this bar chart, Fund’s highest quarterly return was 16.33% for the quarter ended March 31, 2019 and its lowest quarterly return was -14.00% for the quarter ended December 31, 2018. Year-to-Date as of September 30, 2020, the returns of the IS Class of the Fund were 20.64%.</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Mar. 31,
		2019</t>
        </is>
      </c>
    </row>
    <row r="35">
      <c r="A35" s="4" t="inlineStr">
        <is>
          <t>Highest Quarterly Return</t>
        </is>
      </c>
      <c r="B35" s="4" t="inlineStr">
        <is>
          <t>rr_BarChartHighestQuarterlyReturn</t>
        </is>
      </c>
      <c r="C35" s="4" t="inlineStr">
        <is>
          <t>1633.00%</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Dec. 31,
		2018</t>
        </is>
      </c>
    </row>
    <row r="38">
      <c r="A38" s="4" t="inlineStr">
        <is>
          <t>Lowest Quarterly Return</t>
        </is>
      </c>
      <c r="B38" s="4" t="inlineStr">
        <is>
          <t>rr_BarChartLowestQuarterlyReturn</t>
        </is>
      </c>
      <c r="C38" s="4" t="inlineStr">
        <is>
          <t>(1400.00%)</t>
        </is>
      </c>
    </row>
    <row r="39">
      <c r="A39" s="4" t="inlineStr">
        <is>
          <t>Performance Table Heading</t>
        </is>
      </c>
      <c r="B39" s="4" t="inlineStr">
        <is>
          <t>rr_PerformanceTableHeading</t>
        </is>
      </c>
      <c r="C39" s="4" t="inlineStr">
        <is>
          <t>Average Annual Total Returns for the periods ended December 31, 2019</t>
        </is>
      </c>
    </row>
    <row r="40">
      <c r="A40" s="4" t="inlineStr">
        <is>
          <t>Performance Table Market Index Changed</t>
        </is>
      </c>
      <c r="B40" s="4" t="inlineStr">
        <is>
          <t>rr_PerformanceTableMarketIndexChanged</t>
        </is>
      </c>
      <c r="C40" s="4" t="inlineStr">
        <is>
          <t>The MSCI All Country World Index has replaced the Russell 3000® Growth Index as the Fund's broad-based securities market index because it more closely aligns with the principal investment strategies of the Fund.</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the investor’s individual tax situation and may differ from the returns shown.  After-tax returns are not relevant for shares held in tax-advantaged investment vehicles such as employer-sponsored 401(k) plans and individual retirement accounts (“IRAs”).</t>
        </is>
      </c>
    </row>
    <row r="44">
      <c r="A44" s="4" t="inlineStr">
        <is>
          <t>Performance Table One Class of after Tax Shown [Text]</t>
        </is>
      </c>
      <c r="B44" s="4" t="inlineStr">
        <is>
          <t>rr_PerformanceTableOneClassOfAfterTaxShown</t>
        </is>
      </c>
      <c r="C44" s="4" t="inlineStr">
        <is>
          <t>After tax returns are shown for IS Class shares only. After-tax returns for the Institutional Class and Investor Class, when they are available for purchase, will vary based on the expenses of those classes.</t>
        </is>
      </c>
    </row>
    <row r="45">
      <c r="A45" s="4" t="inlineStr">
        <is>
          <t>Performance Table Closing [Text Block]</t>
        </is>
      </c>
      <c r="B45" s="4" t="inlineStr">
        <is>
          <t>rr_PerformanceTableClosingTextBlock</t>
        </is>
      </c>
      <c r="C45" s="4" t="inlineStr">
        <is>
          <t>After-tax returns are calculated using the historical highest individual federal marginal income tax rates and do not reflect the impact of state and local taxes.  Actual after-tax returns depend on the investor’s individual tax situation and may differ from the returns shown.  After-tax returns are not relevant for shares held in tax-advantaged investment vehicles such as employer-sponsored 401(k) plans and individual retirement accounts (“IRAs”). After tax returns are shown for IS Class shares only. After-tax returns for the Institutional Class and Investor Class, when they are available for purchase, will vary based on the expenses of those classes.</t>
        </is>
      </c>
    </row>
    <row r="46">
      <c r="A46" s="4" t="inlineStr">
        <is>
          <t>Jackson Square International Growth Fund | MSCI All Country World Index</t>
        </is>
      </c>
    </row>
    <row r="47">
      <c r="A47" s="3" t="inlineStr">
        <is>
          <t>Prospectus [Line Items]</t>
        </is>
      </c>
      <c r="B47" s="4" t="inlineStr">
        <is>
          <t>rr_ProspectusLineItems</t>
        </is>
      </c>
    </row>
    <row r="48">
      <c r="A48" s="4" t="inlineStr">
        <is>
          <t>Label</t>
        </is>
      </c>
      <c r="B48" s="4" t="inlineStr">
        <is>
          <t>rr_AverageAnnualReturnLabel</t>
        </is>
      </c>
      <c r="C48" s="4" t="inlineStr">
        <is>
          <t>MSCI All Country World Index(1)</t>
        </is>
      </c>
      <c r="D48" s="4" t="inlineStr">
        <is>
          <t>[1]</t>
        </is>
      </c>
    </row>
    <row r="49">
      <c r="A49" s="4" t="inlineStr">
        <is>
          <t>1 Year</t>
        </is>
      </c>
      <c r="B49" s="4" t="inlineStr">
        <is>
          <t>rr_AverageAnnualReturnYear01</t>
        </is>
      </c>
      <c r="C49" s="4" t="inlineStr">
        <is>
          <t>2151.00%</t>
        </is>
      </c>
      <c r="D49" s="4" t="inlineStr">
        <is>
          <t>[1]</t>
        </is>
      </c>
    </row>
    <row r="50">
      <c r="A50" s="4" t="inlineStr">
        <is>
          <t>Since Inception</t>
        </is>
      </c>
      <c r="B50" s="4" t="inlineStr">
        <is>
          <t>rr_AverageAnnualReturnSinceInception</t>
        </is>
      </c>
      <c r="C50" s="4" t="inlineStr">
        <is>
          <t>899.00%</t>
        </is>
      </c>
      <c r="D50" s="4" t="inlineStr">
        <is>
          <t>[1]</t>
        </is>
      </c>
    </row>
    <row r="51">
      <c r="A51" s="4" t="inlineStr">
        <is>
          <t>Inception Date</t>
        </is>
      </c>
      <c r="B51" s="4" t="inlineStr">
        <is>
          <t>rr_AverageAnnualReturnInceptionDate</t>
        </is>
      </c>
      <c r="C51" s="4" t="inlineStr">
        <is>
          <t>Sep. 19,
		2016</t>
        </is>
      </c>
      <c r="D51" s="4" t="inlineStr">
        <is>
          <t>[1]</t>
        </is>
      </c>
    </row>
    <row r="52">
      <c r="A52" s="4" t="inlineStr">
        <is>
          <t>Jackson Square International Growth Fund | Russell 3000® Growth Index (reflects no deduction for fees, expenses or taxes)</t>
        </is>
      </c>
    </row>
    <row r="53">
      <c r="A53" s="3" t="inlineStr">
        <is>
          <t>Prospectus [Line Items]</t>
        </is>
      </c>
      <c r="B53" s="4" t="inlineStr">
        <is>
          <t>rr_ProspectusLineItems</t>
        </is>
      </c>
    </row>
    <row r="54">
      <c r="A54" s="4" t="inlineStr">
        <is>
          <t>Label</t>
        </is>
      </c>
      <c r="B54" s="4" t="inlineStr">
        <is>
          <t>rr_AverageAnnualReturnLabel</t>
        </is>
      </c>
      <c r="C54" s="4" t="inlineStr">
        <is>
          <t>Russell 3000® Growth Index(reflects no deduction for fees, expenses or taxes)</t>
        </is>
      </c>
    </row>
    <row r="55">
      <c r="A55" s="4" t="inlineStr">
        <is>
          <t>1 Year</t>
        </is>
      </c>
      <c r="B55" s="4" t="inlineStr">
        <is>
          <t>rr_AverageAnnualReturnYear01</t>
        </is>
      </c>
      <c r="C55" s="4" t="inlineStr">
        <is>
          <t>35.85%</t>
        </is>
      </c>
    </row>
    <row r="56">
      <c r="A56" s="4" t="inlineStr">
        <is>
          <t>Since Inception</t>
        </is>
      </c>
      <c r="B56" s="4" t="inlineStr">
        <is>
          <t>rr_AverageAnnualReturnSinceInception</t>
        </is>
      </c>
      <c r="C56" s="4" t="inlineStr">
        <is>
          <t>18.93%</t>
        </is>
      </c>
    </row>
    <row r="57">
      <c r="A57" s="4" t="inlineStr">
        <is>
          <t>Inception Date</t>
        </is>
      </c>
      <c r="B57" s="4" t="inlineStr">
        <is>
          <t>rr_AverageAnnualReturnInceptionDate</t>
        </is>
      </c>
      <c r="C57" s="4" t="inlineStr">
        <is>
          <t>Sep. 19,
		2016</t>
        </is>
      </c>
    </row>
    <row r="58">
      <c r="A58" s="4" t="inlineStr">
        <is>
          <t>Jackson Square International Growth Fund | Investor Class</t>
        </is>
      </c>
    </row>
    <row r="59">
      <c r="A59" s="3" t="inlineStr">
        <is>
          <t>Prospectus [Line Items]</t>
        </is>
      </c>
      <c r="B59" s="4" t="inlineStr">
        <is>
          <t>rr_ProspectusLineItems</t>
        </is>
      </c>
    </row>
    <row r="60">
      <c r="A60" s="4" t="inlineStr">
        <is>
          <t>Shareholder Fee, Other</t>
        </is>
      </c>
      <c r="B60" s="4" t="inlineStr">
        <is>
          <t>rr_ShareholderFeeOther</t>
        </is>
      </c>
      <c r="C60" s="4" t="inlineStr">
        <is>
          <t xml:space="preserve">none
				</t>
        </is>
      </c>
    </row>
    <row r="61">
      <c r="A61" s="4" t="inlineStr">
        <is>
          <t>Management Fees (as a percentage of Assets)</t>
        </is>
      </c>
      <c r="B61" s="4" t="inlineStr">
        <is>
          <t>rr_ManagementFeesOverAssets</t>
        </is>
      </c>
      <c r="C61" s="4" t="inlineStr">
        <is>
          <t>0.80%</t>
        </is>
      </c>
    </row>
    <row r="62">
      <c r="A62" s="4" t="inlineStr">
        <is>
          <t>Distribution and Service (12b-1) Fees</t>
        </is>
      </c>
      <c r="B62" s="4" t="inlineStr">
        <is>
          <t>rr_DistributionAndService12b1FeesOverAssets</t>
        </is>
      </c>
      <c r="C62" s="4" t="inlineStr">
        <is>
          <t>0.25%</t>
        </is>
      </c>
    </row>
    <row r="63">
      <c r="A63" s="4" t="inlineStr">
        <is>
          <t>Shareholder Servicing Plan Fee</t>
        </is>
      </c>
      <c r="B63" s="4" t="inlineStr">
        <is>
          <t>rr_Component1OtherExpensesOverAssets</t>
        </is>
      </c>
      <c r="C63" s="4" t="inlineStr">
        <is>
          <t>0.10%</t>
        </is>
      </c>
    </row>
    <row r="64">
      <c r="A64" s="4" t="inlineStr">
        <is>
          <t>Other Expenses (as a percentage of Assets):</t>
        </is>
      </c>
      <c r="B64" s="4" t="inlineStr">
        <is>
          <t>rr_OtherExpensesOverAssets</t>
        </is>
      </c>
      <c r="C64" s="4" t="inlineStr">
        <is>
          <t>1.82%</t>
        </is>
      </c>
      <c r="D64" s="4" t="inlineStr">
        <is>
          <t>[2]</t>
        </is>
      </c>
    </row>
    <row r="65">
      <c r="A65" s="4" t="inlineStr">
        <is>
          <t>Expenses (as a percentage of Assets)</t>
        </is>
      </c>
      <c r="B65" s="4" t="inlineStr">
        <is>
          <t>rr_ExpensesOverAssets</t>
        </is>
      </c>
      <c r="C65" s="4" t="inlineStr">
        <is>
          <t>2.97%</t>
        </is>
      </c>
    </row>
    <row r="66">
      <c r="A66" s="4" t="inlineStr">
        <is>
          <t>Fee Waiver or Reimbursement</t>
        </is>
      </c>
      <c r="B66" s="4" t="inlineStr">
        <is>
          <t>rr_FeeWaiverOrReimbursementOverAssets</t>
        </is>
      </c>
      <c r="C66" s="4" t="inlineStr">
        <is>
          <t>(1.63%)</t>
        </is>
      </c>
      <c r="D66" s="4" t="inlineStr">
        <is>
          <t>[3]</t>
        </is>
      </c>
    </row>
    <row r="67">
      <c r="A67" s="4" t="inlineStr">
        <is>
          <t>Net Expenses (as a percentage of Assets)</t>
        </is>
      </c>
      <c r="B67" s="4" t="inlineStr">
        <is>
          <t>rr_NetExpensesOverAssets</t>
        </is>
      </c>
      <c r="C67" s="4" t="inlineStr">
        <is>
          <t>1.34%</t>
        </is>
      </c>
      <c r="D67" s="4" t="inlineStr">
        <is>
          <t>[3]</t>
        </is>
      </c>
    </row>
    <row r="68">
      <c r="A68" s="4" t="inlineStr">
        <is>
          <t>Other Expenses, New Fund, Based on Estimates [Text]</t>
        </is>
      </c>
      <c r="B68" s="4" t="inlineStr">
        <is>
          <t>rr_OtherExpensesNewFundBasedOnEstimates</t>
        </is>
      </c>
      <c r="C68" s="4" t="inlineStr">
        <is>
          <t>Other Expenses for Investor Class and Institutional Class are based on estimated amounts for the current fiscal year.</t>
        </is>
      </c>
    </row>
    <row r="69">
      <c r="A69" s="4" t="inlineStr">
        <is>
          <t>Expense Example, with Redemption, 1 Year</t>
        </is>
      </c>
      <c r="B69" s="4" t="inlineStr">
        <is>
          <t>rr_ExpenseExampleYear01</t>
        </is>
      </c>
      <c r="C69" s="5" t="n">
        <v>136</v>
      </c>
    </row>
    <row r="70">
      <c r="A70" s="4" t="inlineStr">
        <is>
          <t>Expense Example, with Redemption, 3 Years</t>
        </is>
      </c>
      <c r="B70" s="4" t="inlineStr">
        <is>
          <t>rr_ExpenseExampleYear03</t>
        </is>
      </c>
      <c r="C70" s="6" t="n">
        <v>765</v>
      </c>
    </row>
    <row r="71">
      <c r="A71" s="4" t="inlineStr">
        <is>
          <t>Expense Example, with Redemption, 5 Years</t>
        </is>
      </c>
      <c r="B71" s="4" t="inlineStr">
        <is>
          <t>rr_ExpenseExampleYear05</t>
        </is>
      </c>
      <c r="C71" s="6" t="n">
        <v>1419</v>
      </c>
    </row>
    <row r="72">
      <c r="A72" s="4" t="inlineStr">
        <is>
          <t>Expense Example, with Redemption, 10 Years</t>
        </is>
      </c>
      <c r="B72" s="4" t="inlineStr">
        <is>
          <t>rr_ExpenseExampleYear10</t>
        </is>
      </c>
      <c r="C72" s="5" t="n">
        <v>3174</v>
      </c>
    </row>
    <row r="73">
      <c r="A73" s="4" t="inlineStr">
        <is>
          <t>Performance One Year or Less [Text]</t>
        </is>
      </c>
      <c r="B73" s="4" t="inlineStr">
        <is>
          <t>rr_PerformanceOneYearOrLess</t>
        </is>
      </c>
      <c r="C73" s="4" t="inlineStr">
        <is>
          <t>Investor Class and Institutional Class shares have not commenced operation as of the date of this prospectus.</t>
        </is>
      </c>
    </row>
    <row r="74">
      <c r="A74" s="4" t="inlineStr">
        <is>
          <t>Jackson Square International Growth Fund | Institutional Class</t>
        </is>
      </c>
    </row>
    <row r="75">
      <c r="A75" s="3" t="inlineStr">
        <is>
          <t>Prospectus [Line Items]</t>
        </is>
      </c>
      <c r="B75" s="4" t="inlineStr">
        <is>
          <t>rr_ProspectusLineItems</t>
        </is>
      </c>
    </row>
    <row r="76">
      <c r="A76" s="4" t="inlineStr">
        <is>
          <t>Trading Symbol</t>
        </is>
      </c>
      <c r="B76" s="4" t="inlineStr">
        <is>
          <t>dei_TradingSymbol</t>
        </is>
      </c>
      <c r="C76" s="4" t="inlineStr">
        <is>
          <t>JSSGX</t>
        </is>
      </c>
    </row>
    <row r="77">
      <c r="A77" s="4" t="inlineStr">
        <is>
          <t>Shareholder Fee, Other</t>
        </is>
      </c>
      <c r="B77" s="4" t="inlineStr">
        <is>
          <t>rr_ShareholderFeeOther</t>
        </is>
      </c>
      <c r="C77" s="4" t="inlineStr">
        <is>
          <t xml:space="preserve">none
				</t>
        </is>
      </c>
    </row>
    <row r="78">
      <c r="A78" s="4" t="inlineStr">
        <is>
          <t>Management Fees (as a percentage of Assets)</t>
        </is>
      </c>
      <c r="B78" s="4" t="inlineStr">
        <is>
          <t>rr_ManagementFeesOverAssets</t>
        </is>
      </c>
      <c r="C78" s="4" t="inlineStr">
        <is>
          <t>0.80%</t>
        </is>
      </c>
    </row>
    <row r="79">
      <c r="A79" s="4" t="inlineStr">
        <is>
          <t>Distribution and Service (12b-1) Fees</t>
        </is>
      </c>
      <c r="B79" s="4" t="inlineStr">
        <is>
          <t>rr_DistributionAndService12b1FeesOverAssets</t>
        </is>
      </c>
      <c r="C79" s="4" t="inlineStr">
        <is>
          <t xml:space="preserve">none
				</t>
        </is>
      </c>
    </row>
    <row r="80">
      <c r="A80" s="4" t="inlineStr">
        <is>
          <t>Shareholder Servicing Plan Fee</t>
        </is>
      </c>
      <c r="B80" s="4" t="inlineStr">
        <is>
          <t>rr_Component1OtherExpensesOverAssets</t>
        </is>
      </c>
      <c r="C80" s="4" t="inlineStr">
        <is>
          <t>0.10%</t>
        </is>
      </c>
    </row>
    <row r="81">
      <c r="A81" s="4" t="inlineStr">
        <is>
          <t>Other Expenses (as a percentage of Assets):</t>
        </is>
      </c>
      <c r="B81" s="4" t="inlineStr">
        <is>
          <t>rr_OtherExpensesOverAssets</t>
        </is>
      </c>
      <c r="C81" s="4" t="inlineStr">
        <is>
          <t>1.82%</t>
        </is>
      </c>
      <c r="D81" s="4" t="inlineStr">
        <is>
          <t>[2]</t>
        </is>
      </c>
    </row>
    <row r="82">
      <c r="A82" s="4" t="inlineStr">
        <is>
          <t>Expenses (as a percentage of Assets)</t>
        </is>
      </c>
      <c r="B82" s="4" t="inlineStr">
        <is>
          <t>rr_ExpensesOverAssets</t>
        </is>
      </c>
      <c r="C82" s="4" t="inlineStr">
        <is>
          <t>2.72%</t>
        </is>
      </c>
    </row>
    <row r="83">
      <c r="A83" s="4" t="inlineStr">
        <is>
          <t>Fee Waiver or Reimbursement</t>
        </is>
      </c>
      <c r="B83" s="4" t="inlineStr">
        <is>
          <t>rr_FeeWaiverOrReimbursementOverAssets</t>
        </is>
      </c>
      <c r="C83" s="4" t="inlineStr">
        <is>
          <t>(1.63%)</t>
        </is>
      </c>
      <c r="D83" s="4" t="inlineStr">
        <is>
          <t>[3]</t>
        </is>
      </c>
    </row>
    <row r="84">
      <c r="A84" s="4" t="inlineStr">
        <is>
          <t>Net Expenses (as a percentage of Assets)</t>
        </is>
      </c>
      <c r="B84" s="4" t="inlineStr">
        <is>
          <t>rr_NetExpensesOverAssets</t>
        </is>
      </c>
      <c r="C84" s="4" t="inlineStr">
        <is>
          <t>1.09%</t>
        </is>
      </c>
      <c r="D84" s="4" t="inlineStr">
        <is>
          <t>[3]</t>
        </is>
      </c>
    </row>
    <row r="85">
      <c r="A85" s="4" t="inlineStr">
        <is>
          <t>Other Expenses, New Fund, Based on Estimates [Text]</t>
        </is>
      </c>
      <c r="B85" s="4" t="inlineStr">
        <is>
          <t>rr_OtherExpensesNewFundBasedOnEstimates</t>
        </is>
      </c>
      <c r="C85" s="4" t="inlineStr">
        <is>
          <t>Other Expenses for Investor Class and Institutional Class are based on estimated amounts for the current fiscal year.</t>
        </is>
      </c>
    </row>
    <row r="86">
      <c r="A86" s="4" t="inlineStr">
        <is>
          <t>Expense Example, with Redemption, 1 Year</t>
        </is>
      </c>
      <c r="B86" s="4" t="inlineStr">
        <is>
          <t>rr_ExpenseExampleYear01</t>
        </is>
      </c>
      <c r="C86" s="5" t="n">
        <v>111</v>
      </c>
    </row>
    <row r="87">
      <c r="A87" s="4" t="inlineStr">
        <is>
          <t>Expense Example, with Redemption, 3 Years</t>
        </is>
      </c>
      <c r="B87" s="4" t="inlineStr">
        <is>
          <t>rr_ExpenseExampleYear03</t>
        </is>
      </c>
      <c r="C87" s="6" t="n">
        <v>689</v>
      </c>
    </row>
    <row r="88">
      <c r="A88" s="4" t="inlineStr">
        <is>
          <t>Expense Example, with Redemption, 5 Years</t>
        </is>
      </c>
      <c r="B88" s="4" t="inlineStr">
        <is>
          <t>rr_ExpenseExampleYear05</t>
        </is>
      </c>
      <c r="C88" s="6" t="n">
        <v>1294</v>
      </c>
    </row>
    <row r="89">
      <c r="A89" s="4" t="inlineStr">
        <is>
          <t>Expense Example, with Redemption, 10 Years</t>
        </is>
      </c>
      <c r="B89" s="4" t="inlineStr">
        <is>
          <t>rr_ExpenseExampleYear10</t>
        </is>
      </c>
      <c r="C89" s="5" t="n">
        <v>2931</v>
      </c>
    </row>
    <row r="90">
      <c r="A90" s="4" t="inlineStr">
        <is>
          <t>Performance One Year or Less [Text]</t>
        </is>
      </c>
      <c r="B90" s="4" t="inlineStr">
        <is>
          <t>rr_PerformanceOneYearOrLess</t>
        </is>
      </c>
      <c r="C90" s="4" t="inlineStr">
        <is>
          <t>Investor Class and Institutional Class shares have not commenced operation as of the date of this prospectus.</t>
        </is>
      </c>
    </row>
    <row r="91">
      <c r="A91" s="4" t="inlineStr">
        <is>
          <t>Jackson Square International Growth Fund | IS Class</t>
        </is>
      </c>
    </row>
    <row r="92">
      <c r="A92" s="3" t="inlineStr">
        <is>
          <t>Prospectus [Line Items]</t>
        </is>
      </c>
      <c r="B92" s="4" t="inlineStr">
        <is>
          <t>rr_ProspectusLineItems</t>
        </is>
      </c>
    </row>
    <row r="93">
      <c r="A93" s="4" t="inlineStr">
        <is>
          <t>Trading Symbol</t>
        </is>
      </c>
      <c r="B93" s="4" t="inlineStr">
        <is>
          <t>dei_TradingSymbol</t>
        </is>
      </c>
      <c r="C93" s="4" t="inlineStr">
        <is>
          <t>JSSSX</t>
        </is>
      </c>
    </row>
    <row r="94">
      <c r="A94" s="4" t="inlineStr">
        <is>
          <t>Shareholder Fee, Other</t>
        </is>
      </c>
      <c r="B94" s="4" t="inlineStr">
        <is>
          <t>rr_ShareholderFeeOther</t>
        </is>
      </c>
      <c r="C94" s="4" t="inlineStr">
        <is>
          <t xml:space="preserve">none
				</t>
        </is>
      </c>
    </row>
    <row r="95">
      <c r="A95" s="4" t="inlineStr">
        <is>
          <t>Management Fees (as a percentage of Assets)</t>
        </is>
      </c>
      <c r="B95" s="4" t="inlineStr">
        <is>
          <t>rr_ManagementFeesOverAssets</t>
        </is>
      </c>
      <c r="C95" s="4" t="inlineStr">
        <is>
          <t>0.80%</t>
        </is>
      </c>
    </row>
    <row r="96">
      <c r="A96" s="4" t="inlineStr">
        <is>
          <t>Distribution and Service (12b-1) Fees</t>
        </is>
      </c>
      <c r="B96" s="4" t="inlineStr">
        <is>
          <t>rr_DistributionAndService12b1FeesOverAssets</t>
        </is>
      </c>
      <c r="C96" s="4" t="inlineStr">
        <is>
          <t xml:space="preserve">none
				</t>
        </is>
      </c>
    </row>
    <row r="97">
      <c r="A97" s="4" t="inlineStr">
        <is>
          <t>Shareholder Servicing Plan Fee</t>
        </is>
      </c>
      <c r="B97" s="4" t="inlineStr">
        <is>
          <t>rr_Component1OtherExpensesOverAssets</t>
        </is>
      </c>
      <c r="C97" s="4" t="inlineStr">
        <is>
          <t xml:space="preserve">none
				</t>
        </is>
      </c>
    </row>
    <row r="98">
      <c r="A98" s="4" t="inlineStr">
        <is>
          <t>Other Expenses (as a percentage of Assets):</t>
        </is>
      </c>
      <c r="B98" s="4" t="inlineStr">
        <is>
          <t>rr_OtherExpensesOverAssets</t>
        </is>
      </c>
      <c r="C98" s="4" t="inlineStr">
        <is>
          <t>1.82%</t>
        </is>
      </c>
    </row>
    <row r="99">
      <c r="A99" s="4" t="inlineStr">
        <is>
          <t>Expenses (as a percentage of Assets)</t>
        </is>
      </c>
      <c r="B99" s="4" t="inlineStr">
        <is>
          <t>rr_ExpensesOverAssets</t>
        </is>
      </c>
      <c r="C99" s="4" t="inlineStr">
        <is>
          <t>2.62%</t>
        </is>
      </c>
    </row>
    <row r="100">
      <c r="A100" s="4" t="inlineStr">
        <is>
          <t>Fee Waiver or Reimbursement</t>
        </is>
      </c>
      <c r="B100" s="4" t="inlineStr">
        <is>
          <t>rr_FeeWaiverOrReimbursementOverAssets</t>
        </is>
      </c>
      <c r="C100" s="4" t="inlineStr">
        <is>
          <t>(1.63%)</t>
        </is>
      </c>
      <c r="D100" s="4" t="inlineStr">
        <is>
          <t>[3]</t>
        </is>
      </c>
    </row>
    <row r="101">
      <c r="A101" s="4" t="inlineStr">
        <is>
          <t>Net Expenses (as a percentage of Assets)</t>
        </is>
      </c>
      <c r="B101" s="4" t="inlineStr">
        <is>
          <t>rr_NetExpensesOverAssets</t>
        </is>
      </c>
      <c r="C101" s="4" t="inlineStr">
        <is>
          <t>0.99%</t>
        </is>
      </c>
      <c r="D101" s="4" t="inlineStr">
        <is>
          <t>[3]</t>
        </is>
      </c>
    </row>
    <row r="102">
      <c r="A102" s="4" t="inlineStr">
        <is>
          <t>Expense Example, with Redemption, 1 Year</t>
        </is>
      </c>
      <c r="B102" s="4" t="inlineStr">
        <is>
          <t>rr_ExpenseExampleYear01</t>
        </is>
      </c>
      <c r="C102" s="5" t="n">
        <v>101</v>
      </c>
    </row>
    <row r="103">
      <c r="A103" s="4" t="inlineStr">
        <is>
          <t>Expense Example, with Redemption, 3 Years</t>
        </is>
      </c>
      <c r="B103" s="4" t="inlineStr">
        <is>
          <t>rr_ExpenseExampleYear03</t>
        </is>
      </c>
      <c r="C103" s="6" t="n">
        <v>659</v>
      </c>
    </row>
    <row r="104">
      <c r="A104" s="4" t="inlineStr">
        <is>
          <t>Expense Example, with Redemption, 5 Years</t>
        </is>
      </c>
      <c r="B104" s="4" t="inlineStr">
        <is>
          <t>rr_ExpenseExampleYear05</t>
        </is>
      </c>
      <c r="C104" s="6" t="n">
        <v>1244</v>
      </c>
    </row>
    <row r="105">
      <c r="A105" s="4" t="inlineStr">
        <is>
          <t>Expense Example, with Redemption, 10 Years</t>
        </is>
      </c>
      <c r="B105" s="4" t="inlineStr">
        <is>
          <t>rr_ExpenseExampleYear10</t>
        </is>
      </c>
      <c r="C105" s="5" t="n">
        <v>2833</v>
      </c>
    </row>
    <row r="106">
      <c r="A106" s="4" t="inlineStr">
        <is>
          <t>Annual Return 2017</t>
        </is>
      </c>
      <c r="B106" s="4" t="inlineStr">
        <is>
          <t>rr_AnnualReturn2017</t>
        </is>
      </c>
      <c r="C106" s="4" t="inlineStr">
        <is>
          <t>21.80%</t>
        </is>
      </c>
    </row>
    <row r="107">
      <c r="A107" s="4" t="inlineStr">
        <is>
          <t>Annual Return 2018</t>
        </is>
      </c>
      <c r="B107" s="4" t="inlineStr">
        <is>
          <t>rr_AnnualReturn2018</t>
        </is>
      </c>
      <c r="C107" s="4" t="inlineStr">
        <is>
          <t>(2.16%)</t>
        </is>
      </c>
    </row>
    <row r="108">
      <c r="A108" s="4" t="inlineStr">
        <is>
          <t>Annual Return 2019</t>
        </is>
      </c>
      <c r="B108" s="4" t="inlineStr">
        <is>
          <t>rr_AnnualReturn2019</t>
        </is>
      </c>
      <c r="C108" s="4" t="inlineStr">
        <is>
          <t>27.44%</t>
        </is>
      </c>
    </row>
    <row r="109">
      <c r="A109" s="4" t="inlineStr">
        <is>
          <t>Label</t>
        </is>
      </c>
      <c r="B109" s="4" t="inlineStr">
        <is>
          <t>rr_AverageAnnualReturnLabel</t>
        </is>
      </c>
      <c r="C109" s="4" t="inlineStr">
        <is>
          <t>Return Before Taxes</t>
        </is>
      </c>
    </row>
    <row r="110">
      <c r="A110" s="4" t="inlineStr">
        <is>
          <t>1 Year</t>
        </is>
      </c>
      <c r="B110" s="4" t="inlineStr">
        <is>
          <t>rr_AverageAnnualReturnYear01</t>
        </is>
      </c>
      <c r="C110" s="4" t="inlineStr">
        <is>
          <t>27.44%</t>
        </is>
      </c>
    </row>
    <row r="111">
      <c r="A111" s="4" t="inlineStr">
        <is>
          <t>Since Inception</t>
        </is>
      </c>
      <c r="B111" s="4" t="inlineStr">
        <is>
          <t>rr_AverageAnnualReturnSinceInception</t>
        </is>
      </c>
      <c r="C111" s="4" t="inlineStr">
        <is>
          <t>12.97%</t>
        </is>
      </c>
    </row>
    <row r="112">
      <c r="A112" s="4" t="inlineStr">
        <is>
          <t>Inception Date</t>
        </is>
      </c>
      <c r="B112" s="4" t="inlineStr">
        <is>
          <t>rr_AverageAnnualReturnInceptionDate</t>
        </is>
      </c>
      <c r="C112" s="4" t="inlineStr">
        <is>
          <t>Sep. 19,
		2016</t>
        </is>
      </c>
    </row>
    <row r="113">
      <c r="A113" s="4" t="inlineStr">
        <is>
          <t>Jackson Square International Growth Fund | IS Class | After Taxes on Distributions</t>
        </is>
      </c>
    </row>
    <row r="114">
      <c r="A114" s="3" t="inlineStr">
        <is>
          <t>Prospectus [Line Items]</t>
        </is>
      </c>
      <c r="B114" s="4" t="inlineStr">
        <is>
          <t>rr_ProspectusLineItems</t>
        </is>
      </c>
    </row>
    <row r="115">
      <c r="A115" s="4" t="inlineStr">
        <is>
          <t>Label</t>
        </is>
      </c>
      <c r="B115" s="4" t="inlineStr">
        <is>
          <t>rr_AverageAnnualReturnLabel</t>
        </is>
      </c>
      <c r="C115" s="4" t="inlineStr">
        <is>
          <t>Return After Taxes on Distributions</t>
        </is>
      </c>
    </row>
    <row r="116">
      <c r="A116" s="4" t="inlineStr">
        <is>
          <t>1 Year</t>
        </is>
      </c>
      <c r="B116" s="4" t="inlineStr">
        <is>
          <t>rr_AverageAnnualReturnYear01</t>
        </is>
      </c>
      <c r="C116" s="4" t="inlineStr">
        <is>
          <t>26.27%</t>
        </is>
      </c>
    </row>
    <row r="117">
      <c r="A117" s="4" t="inlineStr">
        <is>
          <t>Since Inception</t>
        </is>
      </c>
      <c r="B117" s="4" t="inlineStr">
        <is>
          <t>rr_AverageAnnualReturnSinceInception</t>
        </is>
      </c>
      <c r="C117" s="4" t="inlineStr">
        <is>
          <t>11.72%</t>
        </is>
      </c>
    </row>
    <row r="118">
      <c r="A118" s="4" t="inlineStr">
        <is>
          <t>Jackson Square International Growth Fund | IS Class | After Taxes on Distributions and Sales</t>
        </is>
      </c>
    </row>
    <row r="119">
      <c r="A119" s="3" t="inlineStr">
        <is>
          <t>Prospectus [Line Items]</t>
        </is>
      </c>
      <c r="B119" s="4" t="inlineStr">
        <is>
          <t>rr_ProspectusLineItems</t>
        </is>
      </c>
    </row>
    <row r="120">
      <c r="A120" s="4" t="inlineStr">
        <is>
          <t>Label</t>
        </is>
      </c>
      <c r="B120" s="4" t="inlineStr">
        <is>
          <t>rr_AverageAnnualReturnLabel</t>
        </is>
      </c>
      <c r="C120" s="4" t="inlineStr">
        <is>
          <t>Return After Taxes on Distributions and Sale of Portfolio Shares</t>
        </is>
      </c>
    </row>
    <row r="121">
      <c r="A121" s="4" t="inlineStr">
        <is>
          <t>1 Year</t>
        </is>
      </c>
      <c r="B121" s="4" t="inlineStr">
        <is>
          <t>rr_AverageAnnualReturnYear01</t>
        </is>
      </c>
      <c r="C121" s="4" t="inlineStr">
        <is>
          <t>17.07%</t>
        </is>
      </c>
    </row>
    <row r="122">
      <c r="A122" s="4" t="inlineStr">
        <is>
          <t>Since Inception</t>
        </is>
      </c>
      <c r="B122" s="4" t="inlineStr">
        <is>
          <t>rr_AverageAnnualReturnSinceInception</t>
        </is>
      </c>
      <c r="C122" s="4" t="inlineStr">
        <is>
          <t>10.01%</t>
        </is>
      </c>
    </row>
    <row r="123"/>
    <row r="124">
      <c r="A124" s="4" t="inlineStr">
        <is>
          <t>[1]</t>
        </is>
      </c>
      <c r="B124" s="4" t="inlineStr">
        <is>
          <t xml:space="preserve">The MSCI All Country World Index has replaced the Russell 3000 ® Growth Index as the Fund's broad-based securities market index because it more closely aligns with the principal investment strategies of the Fund. </t>
        </is>
      </c>
    </row>
    <row r="125">
      <c r="A125" s="4" t="inlineStr">
        <is>
          <t>[2]</t>
        </is>
      </c>
      <c r="B125" s="4" t="inlineStr">
        <is>
          <t>Other Expenses for Investor Class and Institutional Class are based on estimated amounts for the current fiscal year.</t>
        </is>
      </c>
    </row>
    <row r="126">
      <c r="A126" s="4" t="inlineStr">
        <is>
          <t>[3]</t>
        </is>
      </c>
      <c r="B126" s="4" t="inlineStr">
        <is>
          <t>Jackson Square Partners, LLC (the “Adviser” or “Jackson Square”) has contractually agreed to waive its management fees and pay Fund expenses in order to ensure that Total Annual Fund Operating Expenses (excluding Rule 12b-1 fees, Shareholder Servicing Plan fees, leverage/borrowing interest, interest expense, dividends paid on short sales, brokerage and other transactional expenses, acquired fund fees and expenses, expenses incurred in connection with any merger or reorganization, or extraordinary expenses) do not exceed 0.99% of the average daily net assets of the Fund.  Fees waived and expenses paid by the Adviser may be recouped by the Adviser for a period of 36 months following the month during which such fee waiver and expense payment was made if such recoupment can be achieved without exceeding the expense limit in effect at the time the fee waiver and/or expense payment occurred and the expense limit in place at the time of recoupment. The Operating Expenses Limitation Agreement is indefinite, but cannot be terminated through at least February 28, 2022. Thereafter, the agreement may be terminated at any time upon 60 days’ written notice by the Trust’s Board of Trustees (the “Board”) or the Adviser.</t>
        </is>
      </c>
    </row>
  </sheetData>
  <mergeCells count="5">
    <mergeCell ref="C1:D1"/>
    <mergeCell ref="A123:C123"/>
    <mergeCell ref="B124:C124"/>
    <mergeCell ref="B125:C125"/>
    <mergeCell ref="B126:C1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6:07:42Z</dcterms:created>
  <dcterms:modified xmlns:dcterms="http://purl.org/dc/terms/" xmlns:xsi="http://www.w3.org/2001/XMLSchema-instance" xsi:type="dcterms:W3CDTF">2020-12-23T16:07:42Z</dcterms:modified>
</cp:coreProperties>
</file>